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80"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2 - USD ($)</t>
        </is>
      </c>
      <c r="C1" s="2" t="inlineStr">
        <is>
          <t>1 Months Ended</t>
        </is>
      </c>
      <c r="E1" s="2" t="inlineStr">
        <is>
          <t>6 Months Ended</t>
        </is>
      </c>
      <c r="G1" s="2" t="inlineStr">
        <is>
          <t>12 Months Ended</t>
        </is>
      </c>
    </row>
    <row r="2">
      <c r="C2" s="2" t="inlineStr">
        <is>
          <t>Dec. 31, 2016</t>
        </is>
      </c>
      <c r="D2" s="2" t="inlineStr">
        <is>
          <t>[1]</t>
        </is>
      </c>
      <c r="E2" s="2" t="inlineStr">
        <is>
          <t>Jun. 30,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05, 2016</t>
        </is>
      </c>
      <c r="N2" s="2" t="inlineStr">
        <is>
          <t>[1]</t>
        </is>
      </c>
    </row>
    <row r="3">
      <c r="A3" s="3" t="inlineStr">
        <is>
          <t>Cover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 xml:space="preserve"> </t>
        </is>
      </c>
      <c r="E4" s="4" t="inlineStr">
        <is>
          <t>0001655099</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 xml:space="preserve"> </t>
        </is>
      </c>
      <c r="E5" s="4" t="inlineStr">
        <is>
          <t>fals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 xml:space="preserve"> </t>
        </is>
      </c>
      <c r="E6" s="4" t="inlineStr">
        <is>
          <t>N-CS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 xml:space="preserve"> </t>
        </is>
      </c>
      <c r="E7" s="4" t="inlineStr">
        <is>
          <t>Brookfield
Real Assets Income Fund Inc.</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ocument Period End Date</t>
        </is>
      </c>
      <c r="C8" s="4" t="inlineStr">
        <is>
          <t xml:space="preserve"> </t>
        </is>
      </c>
      <c r="E8" s="4" t="inlineStr">
        <is>
          <t>Jun. 30,  2023</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al Highlights [Abstract]</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Table Text Block]</t>
        </is>
      </c>
      <c r="C10" s="4" t="inlineStr">
        <is>
          <t xml:space="preserve"> </t>
        </is>
      </c>
      <c r="E10" s="4" t="inlineStr">
        <is>
          <t>Fiscal
or Period End Total
Amount Asset
Coverage 7 Involuntary Average
Market Type
of Senior
June 30, 2023 9
$
162,330,000
$
6,120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1
302,682,176
4,032
N/A
N/A
Credit Facility, Reverse Repurchase Agreement * Distributions
for annual periods determined in accordance with federal income tax regulations. # † 1 2 3 4 5 6 7 8 9</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nior Securities Amount</t>
        </is>
      </c>
      <c r="C11" s="5" t="n">
        <v>302682176</v>
      </c>
      <c r="E11" s="5" t="n">
        <v>162330000</v>
      </c>
      <c r="F11" s="4" t="inlineStr">
        <is>
          <t>[2]</t>
        </is>
      </c>
      <c r="G11" s="5" t="n">
        <v>315567000</v>
      </c>
      <c r="H11" s="5" t="n">
        <v>404957190</v>
      </c>
      <c r="I11" s="5" t="n">
        <v>317580941</v>
      </c>
      <c r="J11" s="5" t="n">
        <v>242192000</v>
      </c>
      <c r="K11" s="5" t="n">
        <v>280799762</v>
      </c>
      <c r="L11" s="5" t="n">
        <v>259395471</v>
      </c>
      <c r="M11" s="4" t="inlineStr">
        <is>
          <t xml:space="preserve"> </t>
        </is>
      </c>
    </row>
    <row r="12">
      <c r="A12" s="4" t="inlineStr">
        <is>
          <t>Senior Securities Coverage per Unit</t>
        </is>
      </c>
      <c r="B12" s="4" t="inlineStr">
        <is>
          <t>[3]</t>
        </is>
      </c>
      <c r="C12" s="5" t="n">
        <v>4032</v>
      </c>
      <c r="E12" s="5" t="n">
        <v>6120</v>
      </c>
      <c r="F12" s="4" t="inlineStr">
        <is>
          <t>[2]</t>
        </is>
      </c>
      <c r="G12" s="5" t="n">
        <v>3750</v>
      </c>
      <c r="H12" s="5" t="n">
        <v>3490</v>
      </c>
      <c r="I12" s="5" t="n">
        <v>3767</v>
      </c>
      <c r="J12" s="5" t="n">
        <v>4495</v>
      </c>
      <c r="K12" s="5" t="n">
        <v>3868</v>
      </c>
      <c r="L12" s="5" t="n">
        <v>4538</v>
      </c>
      <c r="M12" s="4" t="inlineStr">
        <is>
          <t xml:space="preserve"> </t>
        </is>
      </c>
    </row>
    <row r="13">
      <c r="A13" s="4" t="inlineStr">
        <is>
          <t>Senior Securities, Note [Text Block]</t>
        </is>
      </c>
      <c r="C13" s="4" t="inlineStr">
        <is>
          <t xml:space="preserve"> </t>
        </is>
      </c>
      <c r="E13" s="4" t="inlineStr">
        <is>
          <t>The following table sets forth
information regarding the Fund's outstanding senior securities as of the end of each of the Fund's last ten fiscal years, as applicable.
Fiscal
or Period End Total
Amount Asset
Coverage 7 Involuntary Average
Market Type
of Senior
June 30, 2023 9
$
162,330,000
$
6,120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1
302,682,176
4,032
N/A
N/A
Credit Facility, Reverse Repurchase Agreement * Distributions
for annual periods determined in accordance with federal income tax regulations. # † 1 2 3 4 5 6 7 8 9</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eneral Description of Registrant [Abstrac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Objectives and Practices [Text Block]</t>
        </is>
      </c>
      <c r="C15" s="4" t="inlineStr">
        <is>
          <t xml:space="preserve"> </t>
        </is>
      </c>
      <c r="E15" s="4" t="inlineStr">
        <is>
          <t>The investment objective of the Fund is to
seek high total return, primarily through high current income and secondarily, through growth of capital. The investment objective is
not fundamental and may be changed by the Fund's Board of Directors (the "Board") without shareholder approval, upon not less than 60
days prior written notice to shareholders. No assurances can be given that the Fund's investment objective will be achieved. The Fund seeks to achieve its investment
objective by investing primarily in the real asset class, which includes the following: Real Estate Securities; Infrastructure Securities;
and Natural Resources Securities (collectively, "Real Asset Companies and Issuers"). Under normal market conditions, the Fund
will invest at least 80% of its Managed Assets (average daily net assets plus the amount of any borrowings for investment purposes) in
the securities and other instruments of Real Asset Companies and Issuers (the "80% Policy"). The Fund may change the 80% Policy without
shareholder approval, upon at least 60 days' prior written notice to shareholders. The Fund normally expects to invest at least 65% of
its Managed Assets in fixed income securities of Real Asset Companies and Issuers and in derivatives and other instruments that have economic
characteristics similar to such securitie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isk Factors [Table Text Block]</t>
        </is>
      </c>
      <c r="C16" s="4" t="inlineStr">
        <is>
          <t xml:space="preserve"> </t>
        </is>
      </c>
      <c r="E16" s="4" t="inlineStr">
        <is>
          <t>4. Risks of Investing
in Asset-Backed Securities and Below-Investment Grade Securities The value of asset-backed securities may
be affected by, among other factors, changes in: interest rates, the market's assessment of the quality of the underlying assets, the
creditworthiness of the servicer for the underlying assets, information concerning the originator of the underlying assets, or the creditworthiness
or rating of the entities that provide any supporting letters of credit, surety bonds, derivative instruments or other credit enhancement. The value of asset-backed securities also
will be affected by the exhaustion, termination or expiration of any credit enhancement. The Fund has investments in below-investment
grade debt securities, including mortgage-backed and asset-backed securities. Below-investment grade securities involve a higher degree
of credit risk than investment grade debt securities. In the event of an unanticipated default, the Fund would experience a reduction
in its income, a decline in the market value of the securities so affected and a decline in the NAV of its shares. During an economic
downturn or period of rising interest rates, highly leveraged and other below-investment grade issuers frequently experience financial
stress that could adversely affect its ability to service principal and interest payment obligations, to meet projected business goals
and to obtain additional financing. The market prices of below-investment grade
debt securities are generally less sensitive to interest rate changes than higher-rated investments but are more sensitive to adverse
economic or political changes or individual developments specific to the issuer than higher-rated investments. Periods of economic or
political uncertainty and change can be expected to result in significant volatility of prices for these securities. Rating services consider
these securities to be speculative in nature. Below-investment grade securities may be subject
to market conditions, events of default or other circumstances which cause them to be considered "distressed securities." Distressed securities
frequently do not produce income while they are outstanding. The Fund may be required to bear certain extraordinary expenses in order
to protect and recover its investments in certain distressed securities. Therefore, to the extent the Fund seeks capital growth through
investment in such securities, the Fund's ability to achieve current income for its shareholders may be diminished. The Fund is also subject
to significant uncertainty as to when and in what manner and for what value the obligations evidenced by distressed securities will eventually
be satisfied ( e.g. received by the Fund upon completion of an
exchange offer or plan of reorganization may be restricted as to resale. As a result of the Fund's participation in negotiations with
respect to any exchange offer or plan of reorganization with respect to an issuer of such securities, the Fund may be restricted from
disposing of distressed securitie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Dividend Payment</t>
        </is>
      </c>
      <c r="B17" s="4" t="inlineStr">
        <is>
          <t>[4]</t>
        </is>
      </c>
      <c r="C17" s="6" t="n">
        <v>-0.2</v>
      </c>
      <c r="E17" s="7" t="n">
        <v>-1.19</v>
      </c>
      <c r="G17" s="8" t="n">
        <v>-2.39</v>
      </c>
      <c r="H17" s="8" t="n">
        <v>-2.39</v>
      </c>
      <c r="I17" s="8" t="n">
        <v>-2.39</v>
      </c>
      <c r="J17" s="8" t="n">
        <v>-2.39</v>
      </c>
      <c r="K17" s="8" t="n">
        <v>-2.39</v>
      </c>
      <c r="L17" s="8" t="n">
        <v>-2.39</v>
      </c>
      <c r="M17" s="4" t="inlineStr">
        <is>
          <t xml:space="preserve"> </t>
        </is>
      </c>
    </row>
    <row r="18">
      <c r="A18" s="4" t="inlineStr">
        <is>
          <t>Share Price</t>
        </is>
      </c>
      <c r="C18" s="8" t="n">
        <v>22.31</v>
      </c>
      <c r="E18" s="8" t="n">
        <v>16.76</v>
      </c>
      <c r="G18" s="8" t="n">
        <v>16.15</v>
      </c>
      <c r="H18" s="8" t="n">
        <v>21.11</v>
      </c>
      <c r="I18" s="8" t="n">
        <v>17.83</v>
      </c>
      <c r="J18" s="8" t="n">
        <v>21.35</v>
      </c>
      <c r="K18" s="8" t="n">
        <v>19.07</v>
      </c>
      <c r="L18" s="8" t="n">
        <v>23.37</v>
      </c>
      <c r="M18" s="4" t="inlineStr">
        <is>
          <t xml:space="preserve"> </t>
        </is>
      </c>
    </row>
    <row r="19">
      <c r="A19" s="4" t="inlineStr">
        <is>
          <t>NAV Per Share</t>
        </is>
      </c>
      <c r="C19" s="7" t="n">
        <v>25.14</v>
      </c>
      <c r="E19" s="7" t="n">
        <v>14.84</v>
      </c>
      <c r="G19" s="7" t="n">
        <v>15.58</v>
      </c>
      <c r="H19" s="7" t="n">
        <v>20.12</v>
      </c>
      <c r="I19" s="7" t="n">
        <v>20.02</v>
      </c>
      <c r="J19" s="7" t="n">
        <v>23.21</v>
      </c>
      <c r="K19" s="7" t="n">
        <v>22.07</v>
      </c>
      <c r="L19" s="7" t="n">
        <v>25.15</v>
      </c>
      <c r="M19" s="5" t="n">
        <v>25</v>
      </c>
    </row>
    <row r="20">
      <c r="A20" s="3" t="inlineStr">
        <is>
          <t>Capital Stock, Long-Term Debt, and Other Securities [Abstract]</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y Title [Text Block]</t>
        </is>
      </c>
      <c r="C21" s="4" t="inlineStr">
        <is>
          <t xml:space="preserve"> </t>
        </is>
      </c>
      <c r="E21" s="4" t="inlineStr">
        <is>
          <t>Common
        share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Security, Held [Shares]</t>
        </is>
      </c>
      <c r="C22" s="4" t="inlineStr">
        <is>
          <t xml:space="preserve"> </t>
        </is>
      </c>
      <c r="E22" s="9" t="n">
        <v>5602186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isks Of Investing In Asset Backed Securities And Below Investment Grade Securities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General Description of Registrant [Abstract]</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isk [Text Block]</t>
        </is>
      </c>
      <c r="C25" s="4" t="inlineStr">
        <is>
          <t xml:space="preserve"> </t>
        </is>
      </c>
      <c r="E25" s="4" t="inlineStr">
        <is>
          <t>4. Risks of Investing
in Asset-Backed Securities and Below-Investment Grade Securities The value of asset-backed securities may
be affected by, among other factors, changes in: interest rates, the market's assessment of the quality of the underlying assets, the
creditworthiness of the servicer for the underlying assets, information concerning the originator of the underlying assets, or the creditworthiness
or rating of the entities that provide any supporting letters of credit, surety bonds, derivative instruments or other credit enhancement. The value of asset-backed securities also
will be affected by the exhaustion, termination or expiration of any credit enhancement. The Fund has investments in below-investment
grade debt securities, including mortgage-backed and asset-backed securities. Below-investment grade securities involve a higher degree
of credit risk than investment grade debt securities. In the event of an unanticipated default, the Fund would experience a reduction
in its income, a decline in the market value of the securities so affected and a decline in the NAV of its shares. During an economic
downturn or period of rising interest rates, highly leveraged and other below-investment grade issuers frequently experience financial
stress that could adversely affect its ability to service principal and interest payment obligations, to meet projected business goals
and to obtain additional financing. The market prices of below-investment grade
debt securities are generally less sensitive to interest rate changes than higher-rated investments but are more sensitive to adverse
economic or political changes or individual developments specific to the issuer than higher-rated investments. Periods of economic or
political uncertainty and change can be expected to result in significant volatility of prices for these securities. Rating services consider
these securities to be speculative in nature. Below-investment grade securities may be subject
to market conditions, events of default or other circumstances which cause them to be considered "distressed securities." Distressed securities
frequently do not produce income while they are outstanding. The Fund may be required to bear certain extraordinary expenses in order
to protect and recover its investments in certain distressed securities. Therefore, to the extent the Fund seeks capital growth through
investment in such securities, the Fund's ability to achieve current income for its shareholders may be diminished. The Fund is also subject
to significant uncertainty as to when and in what manner and for what value the obligations evidenced by distressed securities will eventually
be satisfied ( e.g. received by the Fund upon completion of an
exchange offer or plan of reorganization may be restricted as to resale. As a result of the Fund's participation in negotiations with
respect to any exchange offer or plan of reorganization with respect to an issuer of such securities, the Fund may be restricted from
disposing of distressed securitie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row r="27">
      <c r="A27" s="4" t="inlineStr">
        <is>
          <t>[1]Commencement of operations was December 5, 2016.[2]For the six months ended June 30,2023 (unaudited).[3]Calculated by subtracting the Fund's total liabilities (not including borrowings) from the Fund's total assets and dividing by the total number of senior indebtedness units, where one unit equals $1,000 of senior indebtedness.[4]Distributions for annual periods determined in accordance with federal income tax regulations.</t>
        </is>
      </c>
    </row>
  </sheetData>
  <mergeCells count="54">
    <mergeCell ref="A1:B2"/>
    <mergeCell ref="C1:D1"/>
    <mergeCell ref="E1:F1"/>
    <mergeCell ref="G1:L1"/>
    <mergeCell ref="M1:N1"/>
    <mergeCell ref="E2:F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A26:M26"/>
    <mergeCell ref="A27:M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6:33:22Z</dcterms:created>
  <dcterms:modified xmlns:dcterms="http://purl.org/dc/terms/" xmlns:xsi="http://www.w3.org/2001/XMLSchema-instance" xsi:type="dcterms:W3CDTF">2023-09-07T16:33:22Z</dcterms:modified>
</cp:coreProperties>
</file>